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Related Party Payables and Tran" sheetId="9" state="visible" r:id="rId9"/>
    <sheet xmlns:r="http://schemas.openxmlformats.org/officeDocument/2006/relationships" name="Stockholders' Deficit" sheetId="10" state="visible" r:id="rId10"/>
    <sheet xmlns:r="http://schemas.openxmlformats.org/officeDocument/2006/relationships" name="Subsequent Event" sheetId="11" state="visible" r:id="rId11"/>
    <sheet xmlns:r="http://schemas.openxmlformats.org/officeDocument/2006/relationships" name="Summary of Significant Accoun12" sheetId="12" state="visible" r:id="rId12"/>
    <sheet xmlns:r="http://schemas.openxmlformats.org/officeDocument/2006/relationships" name="Nature of Operations (Details)" sheetId="13" state="visible" r:id="rId13"/>
    <sheet xmlns:r="http://schemas.openxmlformats.org/officeDocument/2006/relationships" name="Summary of Significant Accoun14" sheetId="14" state="visible" r:id="rId14"/>
    <sheet xmlns:r="http://schemas.openxmlformats.org/officeDocument/2006/relationships" name="Accrued Liabilities (Details)" sheetId="15" state="visible" r:id="rId15"/>
    <sheet xmlns:r="http://schemas.openxmlformats.org/officeDocument/2006/relationships" name="Related Party Payables and Tr16" sheetId="16" state="visible" r:id="rId16"/>
    <sheet xmlns:r="http://schemas.openxmlformats.org/officeDocument/2006/relationships" name="Stockholders' Deficit (Details)" sheetId="17" state="visible" r:id="rId17"/>
    <sheet xmlns:r="http://schemas.openxmlformats.org/officeDocument/2006/relationships" name="Subsequent Event (Details)" sheetId="18" state="visible" r:id="rId18"/>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8</t>
  </si>
  <si>
    <t>Aug. 08, 2018</t>
  </si>
  <si>
    <t>Document and Entity Information [Abstract]</t>
  </si>
  <si>
    <t>Entity Registrant Name</t>
  </si>
  <si>
    <t>Aedan Financial Corp</t>
  </si>
  <si>
    <t>Entity Central Index Key</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Balance Sheets - USD ($)</t>
  </si>
  <si>
    <t>Dec. 31, 2017</t>
  </si>
  <si>
    <t>Current assets:</t>
  </si>
  <si>
    <t>Cash and cash equivalents</t>
  </si>
  <si>
    <t xml:space="preserve"> </t>
  </si>
  <si>
    <t>Total current assets</t>
  </si>
  <si>
    <t>Total assets</t>
  </si>
  <si>
    <t>Current liabilities:</t>
  </si>
  <si>
    <t>Cash overdraft</t>
  </si>
  <si>
    <t>Accrued liabilities</t>
  </si>
  <si>
    <t>Accounts payable</t>
  </si>
  <si>
    <t>Related party payables</t>
  </si>
  <si>
    <t>Total current liabilities</t>
  </si>
  <si>
    <t>Total liabilities</t>
  </si>
  <si>
    <t>Stockholders' Equity:</t>
  </si>
  <si>
    <t>Preferred stock, $0.0001 par value 20,000,000 shares authorized; -0- and -0- shares issued and outstanding as of June 30, 2018 and December 31, 2017, respectively</t>
  </si>
  <si>
    <t>Common stock, $0.0001 par value 100,000,000 shares authorized; 39,480,000 and 20,00,000 shares issued and outstanding as of June 30, 2018 and December 31, 2017, respectively</t>
  </si>
  <si>
    <t>Paid in Capital</t>
  </si>
  <si>
    <t>Retained earnings deficit</t>
  </si>
  <si>
    <t>Total stockholders' equity</t>
  </si>
  <si>
    <t>Total liabilities and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Sales</t>
  </si>
  <si>
    <t>Operating expenses:</t>
  </si>
  <si>
    <t>Rent</t>
  </si>
  <si>
    <t>Administrative expense</t>
  </si>
  <si>
    <t>Computer expense</t>
  </si>
  <si>
    <t>Compensation expense</t>
  </si>
  <si>
    <t>Legal and audit expense</t>
  </si>
  <si>
    <t>Total operating expenses</t>
  </si>
  <si>
    <t>Income (loss) from operations</t>
  </si>
  <si>
    <t>Other income (expense)</t>
  </si>
  <si>
    <t>Total other income (expense)</t>
  </si>
  <si>
    <t>Income (loss) before income taxes</t>
  </si>
  <si>
    <t>Provision for income taxes (benefit)</t>
  </si>
  <si>
    <t>Net loss</t>
  </si>
  <si>
    <t>Basic and diluted earnings (loss) per common share</t>
  </si>
  <si>
    <t>Weighted-average number of common shares outstanding:</t>
  </si>
  <si>
    <t>Basic and diluted</t>
  </si>
  <si>
    <t>Statements of Cash Flows (Unaudited) - USD ($)</t>
  </si>
  <si>
    <t>Cash flows from operating activities of continuing operations:</t>
  </si>
  <si>
    <t>Net income (loss)</t>
  </si>
  <si>
    <t>Adjustments to reconcile net loss to cash used in operating activities:</t>
  </si>
  <si>
    <t>Expenses paid from contributed capital</t>
  </si>
  <si>
    <t>Stock based compensation</t>
  </si>
  <si>
    <t>Common stock issued for services</t>
  </si>
  <si>
    <t>Related party notes payable</t>
  </si>
  <si>
    <t>Net cash provided by (used in) operating activities</t>
  </si>
  <si>
    <t>Cash flows from investing activities:</t>
  </si>
  <si>
    <t>Net cash provided by (used in) financing activities</t>
  </si>
  <si>
    <t>Cash flows from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transactions</t>
  </si>
  <si>
    <t>Forgiveness of advances from director</t>
  </si>
  <si>
    <t>Nature of Operations</t>
  </si>
  <si>
    <t>Organization, Consolidation and Presentation of Financial Statements [Abstract]</t>
  </si>
  <si>
    <t>NATURE OF OPERATIONS</t>
  </si>
  <si>
    <t>NOTE
1 – NATURE OF OPERATIONS Aedan
Financial Corp (formerly Tulip Grove Acquisition Corporation) ( “AFC” or the “Company”) was incorporated
on May 17, 2017 under the laws of the state of Delaware to engage in any lawful corporate undertaking, including, but not limited
to, selected mergers and acquisitions. On
April 18, 2018, in anticipation of a change in control, the Company filed a Form 8-K announcing the change in its name to Aedan
Financial Corp. Simultaneously, the Company cancelled an aggregate of 19,500,000 shares of the then 20,000,000 shares of outstanding
stock valued at par. James M. Cassidy resigned as the Company’s president, secretary and director and James McKillop resigned
as the Company’s vice president and director. On
April 19, 2018 the issued 5,080,000 shares of its common stock for no consideration. Of these shares, 5,000,000 shares were issued
to Eric Fitzgerald, the new appointed Chief Executive officer On
June 20, 2018, the Company entered into an acquisition agreement (the “Acquisition”) with Aedan, Inc. (“AI”),
a private company organized under the laws of Delaware. The transaction is intended to qualify as a reorganization under §368(a)(1)(B)
of the Internal Revenue Code of 1986, as amended; and was consummated to provide a method for AFC to become a reporting company
with a class of securities registered under the Securities Exchange Act of 1934. The
Acquisition was effected by the Company through the exchange of all the issued and outstanding capital stock of AI for a total
amount of 33,900,000 shares of its common stock, at an aggregate cost basis of $25,000. At the time of the Acquisition, there
were four shareholders of the Company who were also officers, directors and shareholders of Aedan, Inc. prior to the Acquisition
and are related parties. AI has become a wholly owned subsidiary of the Company and the Company has taken over the operations
and business plan of AI. Prior to the Acquisition, the Company was a shell and had no ongoing business or operations. AI
is a Cloud Application Developer based in San Francisco, CA with its primary focus being Secured Cloud-Based Software Development
and Secured Application Streaming for Computing Devices, with an emphasis on remotely emulated application hosting, true cloud
computing and “HaaS hardware as a service”. The
Company’s accounting year end is December 31st.</t>
  </si>
  <si>
    <t>Summary of Significant Accounting Policies</t>
  </si>
  <si>
    <t>Accounting Policies [Abstract]</t>
  </si>
  <si>
    <t>SUMMARY OF SIGNIFICANT ACCOUNTING POLICIES</t>
  </si>
  <si>
    <t>NOTE
2 – SUMMARY OF SIGNIFICANT ACCOUNTING POLICIES Going
concern The
Company has not yet generated any revenue since inception to date and has sustained operating loss of $39,511 for the six months
ended June 30, 2018. The Company had a working capital deficit of ($2,930) and an accumulated deficit of ($109,844) as of June
30, 2018, and a working capital deficit of ($43,021) and an accumulated deficit of ($70,333) as of December 31, 2017. The Company’s
continuation as a going concern is dependent on its ability to generate sufficient cash flows from operations to meet its obligations
and/or obtaining additional financing from its members or other sources, as may be required. The
accompanying unaudited consolidated financial statements have been prepared assuming that the Company will continue as a going
concern; however, the above condition raises substantial doubt about the Company’s ability to do so.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financial statements at December 31, 2017 on the Company’s
Form 10-K filed on April 4, 2018 with the SEC. Basis
of presentation As
described above, Aedan Corporation and Aedan Inc. were under the common control of the CEO, and its officers before and after
the date of transfer. As a result, the Company adopted the guidance in ASC 805-50-05-5 for the transfer of net assets between
entities under common control to apply a method similar to the pooling-of-interests method. Under this method, the financial statements
of the Company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as of the beginning of the period as though the assets and liabilities had been transferred at that date. Financial
statements and financial information presented for prior years also shall be retrospectively adjusted to furnish comparative information. The
consolidated financial statements of the Company have been prepared in accordance with GAAP and are expressed in United States
dollars. For the six-month period ended June 30, 2018, the consolidated financial statements include the accounts of the Company;
and its wholly-owned subsidiary Aedan Inc. which was acquired on June 20, 2018.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8 are not necessarily indicative of the results to be expected for the year ending
December 31, 2018. All
intercompany accounts and transactions are eliminated in consolidation.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t June 30, 2018 and December 31, 2017, the Company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Stock-based
Compensation We
account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o date, the Company has not adopted a stock option
plan and has not granted any stock option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Accrued Liabilities</t>
  </si>
  <si>
    <t>Payables and Accruals [Abstract]</t>
  </si>
  <si>
    <t>ACCRUED LIABILITIES</t>
  </si>
  <si>
    <t>NOTE
3 – ACCRUED LIABILITIES As
of June 30, 2018 and December 31, 2017, the Company had accrued professional fees of $1,250 and $2,000, respectively.</t>
  </si>
  <si>
    <t>Related Party Payables and Transactions</t>
  </si>
  <si>
    <t>Related Party Transactions [Abstract]</t>
  </si>
  <si>
    <t>RELATED PARTY PAYABLES AND TRANSACTIONS</t>
  </si>
  <si>
    <t>NOTE
4 – RELATED PARTY PAYABLES AND TRANSACTIONS In
order to fund its operations, the Company has relied on interest free demand loans from its founder and CEO, Mr. Eric Fitzgerald.
During the three month period ended March 31, 2018, Mr. Fitzgerald forgave his entire loan balance of $61,803 due from the Company.
The Company recorded the forgiveness of $61,803 as a capital contribution with no impact on profit or loss. During the three month
ended June 30, 2018 Mr. Fitzgerald forgave an additional $17,799. The total amount of his forgiveness as of June 30, 2018 was
$79,602 As
of June 30, 2018, and December 31, 2017, the related party loan payable balances were $-0- and $40,771 respectively. As
described throughout this Report, the Company and Aedan Inc. are related parties. As such, the number of common shares granted
to Eric Fitzgerald and the officers are considered related party transactions.</t>
  </si>
  <si>
    <t>Stockholders' Deficit</t>
  </si>
  <si>
    <t>Equity [Abstract]</t>
  </si>
  <si>
    <t>STOCKHOLDERS' DEFICIT</t>
  </si>
  <si>
    <t>NOTE
5 – STOCKHOLDERS’ DEFICIT On
April 18, 2018, on 19,500,000 shares of the then 20,000,000 shares of outstanding stock valued at par. On
April 19, 2018 the Company issued 5,080,000 shares of its common stock for no consideration. At the time of issuance the Company
had no operations or business activity. As such, the Company recorded compensation expense on the issuance of these shares calculated
at the par value of $0.0001 per share, or $508 in compensation expense. On
June 20, 2018, the Company entered into an acquisition agreement (the “Acquisition”) with Aedan, Inc. (“AI”),
a private related company. The
Acquisition was effected by the Company through the exchange of all the issued and outstanding capital stock (25,000 shares) of
AI for a total amount of 33,900,000 shares of its common stock, at an aggregate cost basis of $25,000. Since this is a related
party transaction, the 25,000 shares were considered cancelled. The
Company is authorized to issue 100,000,000 shares of common stock at a par value of $0.0001 and 20,000,000 shares of preferred
stock at a par value of $0.0001. As
of June 30, 2018 and December 31, 2017 the Company had 39,480,000 and 20,000,000 shares, respectively, of common stock outstanding;
and no preferred stock was issued or outstanding during the same period.</t>
  </si>
  <si>
    <t>Subsequent Event</t>
  </si>
  <si>
    <t>Subsequent Events [Abstract]</t>
  </si>
  <si>
    <t>SUBSEQUENT EVENT</t>
  </si>
  <si>
    <t>NOTE
6 – SUBSEQUENT EVENT In
July 2018, the Company sold 38,400 shares of its common stock in exchange for an aggregate of $19,200, or $0.50 per share, to
6 investors in reliance on the exemptions from registration under Section 4(a)(2) and Rule 506(b) of Regulation D as promulgated
under the Securities Act. Additionally,
in July 2018, the Company issued 100,000 shares of its common stock to DreamzTech Solutions, Inc. (“DreamzTech”) in
exchange for services to be rendered in connection with the Partnership Agreement entered into by and between the Company and
DreamzTech dated May 2018.</t>
  </si>
  <si>
    <t>Summary of Significant Accounting Policies (Policies)</t>
  </si>
  <si>
    <t>Going concern</t>
  </si>
  <si>
    <t>Going
concern The
Company has not yet generated any revenue since inception to date and has sustained operating loss of $39,511 for the six months
ended June 30, 2018. The Company had a working capital deficit of ($2,930) and an accumulated deficit of ($109,844) as of June
30, 2018, and a working capital deficit of ($43,021) and an accumulated deficit of ($70,333) as of December 31, 2017. The Company’s
continuation as a going concern is dependent on its ability to generate sufficient cash flows from operations to meet its obligations
and/or obtaining additional financing from its members or other sources, as may be required. The
accompanying unaudited consolidated financial statements have been prepared assuming that the Company will continue as a going
concern; however, the above condition raises substantial doubt about the Company’s ability to do so.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financial statements at December 31, 2017 on the Company’s
Form 10-K filed on April 4, 2018 with the SEC.</t>
  </si>
  <si>
    <t>Basis of presentation</t>
  </si>
  <si>
    <t>Basis
of presentation As
described above, Aedan Corporation and Aedan Inc. were under the common control of the CEO, and its officers before and after
the date of transfer. As a result, the Company adopted the guidance in ASC 805-50-05-5 for the transfer of net assets between
entities under common control to apply a method similar to the pooling-of-interests method. Under this method, the financial statements
of the Company shall report results of operations for the period in which the transfer occurs as though the transfer of net assets
had occurred at the beginning of the period. Results of operations for that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as of the beginning of the period as though the assets and liabilities had been transferred at that date. Financial
statements and financial information presented for prior years also shall be retrospectively adjusted to furnish comparative information. The
consolidated financial statements of the Company have been prepared in accordance with GAAP and are expressed in United States
dollars. For the six-month period ended June 30, 2018, the consolidated financial statements include the accounts of the Company;
and its wholly-owned subsidiary Aedan Inc. which was acquired on June 20, 2018. Certain
information and footnote disclosures normally present in annual financial statements prepared in accordance with accounting principles
generally accepted in the United States of America (“U.S. GAAP”) were omitted pursuant to such rules and regulations.
The results for the six months ended June 30, 2018 are not necessarily indicative of the results to be expected for the year ending
December 31, 2018. All
intercompany accounts and transactions are eliminated in consolidation.</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 The
Company considers all highly liquid temporary cash investments with an original maturity of three months or less to be cash equivalents.
At June 30, 2018 and December 31, 2017, the Company cash equivalents totaled $-0- and $-0- respectively.</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Stock-based Compensation</t>
  </si>
  <si>
    <t>Stock-based
Compensation We
account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o date, the Company has not adopted a stock option
plan and has not granted any stock option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solidated financial
statements on a recurring basis. Additionally, the Company adopted guidance for fair value measurement related to nonfinancial
items that are recognized and disclosed at fair value in the unaudited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ature of Operations (Details) - USD ($)</t>
  </si>
  <si>
    <t>Apr. 18, 2018</t>
  </si>
  <si>
    <t>Jun. 20, 2018</t>
  </si>
  <si>
    <t>Apr. 19, 2018</t>
  </si>
  <si>
    <t>Nature of Operations (Textual)</t>
  </si>
  <si>
    <t>Aggregate shares, cancelled</t>
  </si>
  <si>
    <t>Number of shares, outstanding</t>
  </si>
  <si>
    <t>Acquisition agreement [Member]</t>
  </si>
  <si>
    <t>Business acquisition, shares</t>
  </si>
  <si>
    <t>Business acquisition, aggregate cost</t>
  </si>
  <si>
    <t>Eric Fitzgerald [Member]</t>
  </si>
  <si>
    <t>Summary of Significant Accounting Policies (Details) - USD ($)</t>
  </si>
  <si>
    <t>Dec. 31, 2016</t>
  </si>
  <si>
    <t>Summary of Significant Accounting Policies (Textual)</t>
  </si>
  <si>
    <t>Operating loss</t>
  </si>
  <si>
    <t>Working capital deficit</t>
  </si>
  <si>
    <t>Accumulated deficit</t>
  </si>
  <si>
    <t>Income tax examination ultimate settlement, description</t>
  </si>
  <si>
    <t>The largest amount of benefit that is greater than 50 percent likely of being realized upon ultimate settlement.</t>
  </si>
  <si>
    <t>Liquid assets original maturity, term</t>
  </si>
  <si>
    <t>TheCompany considers all highly liquid temporary cash investments with an original maturity of three months or less to be cash equivalents.</t>
  </si>
  <si>
    <t>Accrued Liabilities (Details) - USD ($)</t>
  </si>
  <si>
    <t>Accrued Liabilities (Textual)</t>
  </si>
  <si>
    <t>Accrued professional fees</t>
  </si>
  <si>
    <t>Related Party Payables and Transactions (Details) - USD ($)</t>
  </si>
  <si>
    <t>Mar. 31, 2018</t>
  </si>
  <si>
    <t>Related Party Payables and Transactions (Textual)</t>
  </si>
  <si>
    <t>Forgiveness of debt</t>
  </si>
  <si>
    <t>Related party loan payable</t>
  </si>
  <si>
    <t>Mr. Eric Fitzgerald [Member]</t>
  </si>
  <si>
    <t>Stockholders' Deficit (Details) - USD ($)</t>
  </si>
  <si>
    <t>Stockholders' Deficit (Textual)</t>
  </si>
  <si>
    <t>Number of shares, cancelled</t>
  </si>
  <si>
    <t>Number of shares, outstnding</t>
  </si>
  <si>
    <t>Number of common stock, shares issued</t>
  </si>
  <si>
    <t>Shares price per share</t>
  </si>
  <si>
    <t>Capital stock issued and outstanding</t>
  </si>
  <si>
    <t>Subsequent Event (Details) - Subsequent Event [Member]</t>
  </si>
  <si>
    <t>1 Months Ended</t>
  </si>
  <si>
    <t>Jul. 31, 2018USD ($)Number$ / sharesshares</t>
  </si>
  <si>
    <t>Subsequent Event (Textual)</t>
  </si>
  <si>
    <t>Common stock sold, shares</t>
  </si>
  <si>
    <t>Common stock sold, value | $</t>
  </si>
  <si>
    <t>Sale of stock price, per share | $ / shares</t>
  </si>
  <si>
    <t>Number of investors | Number</t>
  </si>
  <si>
    <t>DreamzTech Solutions, Inc. [Member]</t>
  </si>
  <si>
    <t>Common stock, issued</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3961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99</v>
      </c>
    </row>
    <row r="4" spans="1:2">
      <c r="A4" s="4" t="s">
        <v>119</v>
      </c>
      <c r="B4" s="4" t="s">
        <v>120</v>
      </c>
    </row>
    <row r="5" spans="1:2">
      <c r="A5" s="4" t="s">
        <v>121</v>
      </c>
      <c r="B5" s="4" t="s">
        <v>122</v>
      </c>
    </row>
    <row r="6" spans="1:2">
      <c r="A6" s="4" t="s">
        <v>123</v>
      </c>
      <c r="B6" s="4" t="s">
        <v>124</v>
      </c>
    </row>
    <row r="7" spans="1:2">
      <c r="A7" s="4" t="s">
        <v>125</v>
      </c>
      <c r="B7" s="4" t="s">
        <v>126</v>
      </c>
    </row>
    <row r="8" spans="1:2">
      <c r="A8" s="4" t="s">
        <v>25</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138</v>
      </c>
      <c r="B1" s="2" t="s">
        <v>139</v>
      </c>
      <c r="C1" s="2" t="s">
        <v>140</v>
      </c>
      <c r="D1" s="2" t="s">
        <v>141</v>
      </c>
    </row>
    <row r="2" spans="1:4">
      <c r="A2" s="3" t="s">
        <v>142</v>
      </c>
    </row>
    <row r="3" spans="1:4">
      <c r="A3" s="4" t="s">
        <v>143</v>
      </c>
      <c r="B3" s="5" t="n">
        <v>19500000</v>
      </c>
    </row>
    <row r="4" spans="1:4">
      <c r="A4" s="4" t="s">
        <v>144</v>
      </c>
      <c r="B4" s="5" t="n">
        <v>20000000</v>
      </c>
    </row>
    <row r="5" spans="1:4">
      <c r="A5" s="4" t="s">
        <v>51</v>
      </c>
      <c r="D5" s="5" t="n">
        <v>5080000</v>
      </c>
    </row>
    <row r="6" spans="1:4">
      <c r="A6" s="4" t="s">
        <v>145</v>
      </c>
    </row>
    <row r="7" spans="1:4">
      <c r="A7" s="3" t="s">
        <v>142</v>
      </c>
    </row>
    <row r="8" spans="1:4">
      <c r="A8" s="4" t="s">
        <v>143</v>
      </c>
      <c r="C8" s="5" t="n">
        <v>25000</v>
      </c>
    </row>
    <row r="9" spans="1:4">
      <c r="A9" s="4" t="s">
        <v>146</v>
      </c>
      <c r="C9" s="5" t="n">
        <v>33900000</v>
      </c>
    </row>
    <row r="10" spans="1:4">
      <c r="A10" s="4" t="s">
        <v>147</v>
      </c>
      <c r="C10" s="8" t="n">
        <v>25000</v>
      </c>
    </row>
    <row r="11" spans="1:4">
      <c r="A11" s="4" t="s">
        <v>148</v>
      </c>
    </row>
    <row r="12" spans="1:4">
      <c r="A12" s="3" t="s">
        <v>142</v>
      </c>
    </row>
    <row r="13" spans="1:4">
      <c r="A13" s="4" t="s">
        <v>51</v>
      </c>
      <c r="D13" s="5"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 customWidth="1" max="7" min="7" width="14"/>
  </cols>
  <sheetData>
    <row r="1" spans="1:7">
      <c r="A1" s="1" t="s">
        <v>149</v>
      </c>
      <c r="B1" s="2" t="s">
        <v>54</v>
      </c>
      <c r="D1" s="2" t="s">
        <v>1</v>
      </c>
    </row>
    <row r="2" spans="1:7">
      <c r="B2" s="2" t="s">
        <v>2</v>
      </c>
      <c r="C2" s="2" t="s">
        <v>55</v>
      </c>
      <c r="D2" s="2" t="s">
        <v>2</v>
      </c>
      <c r="E2" s="2" t="s">
        <v>55</v>
      </c>
      <c r="F2" s="2" t="s">
        <v>23</v>
      </c>
      <c r="G2" s="2" t="s">
        <v>150</v>
      </c>
    </row>
    <row r="3" spans="1:7">
      <c r="A3" s="3" t="s">
        <v>151</v>
      </c>
    </row>
    <row r="4" spans="1:7">
      <c r="A4" s="4" t="s">
        <v>152</v>
      </c>
      <c r="B4" s="8" t="n">
        <v>-19175</v>
      </c>
      <c r="C4" s="8" t="n">
        <v>-4633</v>
      </c>
      <c r="D4" s="8" t="n">
        <v>-40019</v>
      </c>
      <c r="E4" s="8" t="n">
        <v>-5954</v>
      </c>
    </row>
    <row r="5" spans="1:7">
      <c r="A5" s="4" t="s">
        <v>153</v>
      </c>
      <c r="B5" s="5" t="n">
        <v>-2930</v>
      </c>
      <c r="D5" s="5" t="n">
        <v>-2930</v>
      </c>
      <c r="F5" s="8" t="n">
        <v>-43021</v>
      </c>
    </row>
    <row r="6" spans="1:7">
      <c r="A6" s="4" t="s">
        <v>154</v>
      </c>
      <c r="B6" s="5" t="n">
        <v>-110352</v>
      </c>
      <c r="D6" s="5" t="n">
        <v>-110352</v>
      </c>
      <c r="F6" s="5" t="n">
        <v>-70333</v>
      </c>
    </row>
    <row r="7" spans="1:7">
      <c r="A7" s="4" t="s">
        <v>25</v>
      </c>
      <c r="B7" s="4" t="s">
        <v>26</v>
      </c>
      <c r="C7" s="8" t="n">
        <v>0</v>
      </c>
      <c r="D7" s="4" t="s">
        <v>26</v>
      </c>
      <c r="E7" s="8" t="n">
        <v>0</v>
      </c>
      <c r="F7" s="4" t="s">
        <v>26</v>
      </c>
      <c r="G7" s="8" t="n">
        <v>34</v>
      </c>
    </row>
    <row r="8" spans="1:7">
      <c r="A8" s="4" t="s">
        <v>155</v>
      </c>
      <c r="D8" s="4" t="s">
        <v>156</v>
      </c>
    </row>
    <row r="9" spans="1:7">
      <c r="A9" s="4" t="s">
        <v>157</v>
      </c>
      <c r="D9" s="4" t="s">
        <v>15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9</v>
      </c>
      <c r="B1" s="2" t="s">
        <v>2</v>
      </c>
      <c r="C1" s="2" t="s">
        <v>23</v>
      </c>
    </row>
    <row r="2" spans="1:3">
      <c r="A2" s="3" t="s">
        <v>160</v>
      </c>
    </row>
    <row r="3" spans="1:3">
      <c r="A3" s="4" t="s">
        <v>161</v>
      </c>
      <c r="B3" s="8" t="n">
        <v>1250</v>
      </c>
      <c r="C3" s="8" t="n">
        <v>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62</v>
      </c>
      <c r="B1" s="2" t="s">
        <v>54</v>
      </c>
    </row>
    <row r="2" spans="1:4">
      <c r="B2" s="2" t="s">
        <v>2</v>
      </c>
      <c r="C2" s="2" t="s">
        <v>163</v>
      </c>
      <c r="D2" s="2" t="s">
        <v>23</v>
      </c>
    </row>
    <row r="3" spans="1:4">
      <c r="A3" s="3" t="s">
        <v>164</v>
      </c>
    </row>
    <row r="4" spans="1:4">
      <c r="A4" s="4" t="s">
        <v>165</v>
      </c>
      <c r="B4" s="8" t="n">
        <v>79602</v>
      </c>
      <c r="C4" s="8" t="n">
        <v>61803</v>
      </c>
    </row>
    <row r="5" spans="1:4">
      <c r="A5" s="4" t="s">
        <v>166</v>
      </c>
      <c r="B5" s="4" t="s">
        <v>26</v>
      </c>
      <c r="D5" s="8" t="n">
        <v>40771</v>
      </c>
    </row>
    <row r="6" spans="1:4">
      <c r="A6" s="4" t="s">
        <v>167</v>
      </c>
    </row>
    <row r="7" spans="1:4">
      <c r="A7" s="3" t="s">
        <v>164</v>
      </c>
    </row>
    <row r="8" spans="1:4">
      <c r="A8" s="4" t="s">
        <v>165</v>
      </c>
      <c r="B8" s="8" t="n">
        <v>17799</v>
      </c>
      <c r="C8" s="8" t="n">
        <v>6180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168</v>
      </c>
      <c r="B1" s="2" t="s">
        <v>141</v>
      </c>
      <c r="C1" s="2" t="s">
        <v>139</v>
      </c>
      <c r="D1" s="2" t="s">
        <v>140</v>
      </c>
      <c r="E1" s="2" t="s">
        <v>2</v>
      </c>
      <c r="F1" s="2" t="s">
        <v>23</v>
      </c>
    </row>
    <row r="2" spans="1:6">
      <c r="A2" s="3" t="s">
        <v>169</v>
      </c>
    </row>
    <row r="3" spans="1:6">
      <c r="A3" s="4" t="s">
        <v>170</v>
      </c>
      <c r="C3" s="5" t="n">
        <v>19500000</v>
      </c>
    </row>
    <row r="4" spans="1:6">
      <c r="A4" s="4" t="s">
        <v>171</v>
      </c>
      <c r="C4" s="5" t="n">
        <v>20000000</v>
      </c>
    </row>
    <row r="5" spans="1:6">
      <c r="A5" s="4" t="s">
        <v>172</v>
      </c>
      <c r="B5" s="5" t="n">
        <v>5080000</v>
      </c>
    </row>
    <row r="6" spans="1:6">
      <c r="A6" s="4" t="s">
        <v>62</v>
      </c>
      <c r="B6" s="8" t="n">
        <v>508</v>
      </c>
    </row>
    <row r="7" spans="1:6">
      <c r="A7" s="4" t="s">
        <v>173</v>
      </c>
      <c r="B7" s="7" t="n">
        <v>0.0001</v>
      </c>
    </row>
    <row r="8" spans="1:6">
      <c r="A8" s="4" t="s">
        <v>49</v>
      </c>
      <c r="E8" s="7" t="n">
        <v>0.0001</v>
      </c>
      <c r="F8" s="7" t="n">
        <v>0.0001</v>
      </c>
    </row>
    <row r="9" spans="1:6">
      <c r="A9" s="4" t="s">
        <v>50</v>
      </c>
      <c r="E9" s="5" t="n">
        <v>100000000</v>
      </c>
      <c r="F9" s="5" t="n">
        <v>100000000</v>
      </c>
    </row>
    <row r="10" spans="1:6">
      <c r="A10" s="4" t="s">
        <v>52</v>
      </c>
      <c r="E10" s="5" t="n">
        <v>39480000</v>
      </c>
      <c r="F10" s="5" t="n">
        <v>20000000</v>
      </c>
    </row>
    <row r="11" spans="1:6">
      <c r="A11" s="4" t="s">
        <v>45</v>
      </c>
      <c r="E11" s="7" t="n">
        <v>0.0001</v>
      </c>
      <c r="F11" s="7" t="n">
        <v>0.0001</v>
      </c>
    </row>
    <row r="12" spans="1:6">
      <c r="A12" s="4" t="s">
        <v>46</v>
      </c>
      <c r="E12" s="5" t="n">
        <v>20000000</v>
      </c>
      <c r="F12" s="5" t="n">
        <v>20000000</v>
      </c>
    </row>
    <row r="13" spans="1:6">
      <c r="A13" s="4" t="s">
        <v>47</v>
      </c>
      <c r="E13" s="5" t="n">
        <v>0</v>
      </c>
      <c r="F13" s="5" t="n">
        <v>0</v>
      </c>
    </row>
    <row r="14" spans="1:6">
      <c r="A14" s="4" t="s">
        <v>48</v>
      </c>
      <c r="E14" s="5" t="n">
        <v>0</v>
      </c>
      <c r="F14" s="5" t="n">
        <v>0</v>
      </c>
    </row>
    <row r="15" spans="1:6">
      <c r="A15" s="4" t="s">
        <v>145</v>
      </c>
    </row>
    <row r="16" spans="1:6">
      <c r="A16" s="3" t="s">
        <v>169</v>
      </c>
    </row>
    <row r="17" spans="1:6">
      <c r="A17" s="4" t="s">
        <v>170</v>
      </c>
      <c r="D17" s="5" t="n">
        <v>25000</v>
      </c>
    </row>
    <row r="18" spans="1:6">
      <c r="A18" s="4" t="s">
        <v>146</v>
      </c>
      <c r="D18" s="5" t="n">
        <v>33900000</v>
      </c>
    </row>
    <row r="19" spans="1:6">
      <c r="A19" s="4" t="s">
        <v>147</v>
      </c>
      <c r="D19" s="8" t="n">
        <v>25000</v>
      </c>
    </row>
    <row r="20" spans="1:6">
      <c r="A20" s="4" t="s">
        <v>174</v>
      </c>
      <c r="D20" s="5" t="n">
        <v>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43"/>
  </cols>
  <sheetData>
    <row r="1" spans="1:2">
      <c r="A1" s="1" t="s">
        <v>175</v>
      </c>
      <c r="B1" s="2" t="s">
        <v>176</v>
      </c>
    </row>
    <row r="2" spans="1:2">
      <c r="B2" s="2" t="s">
        <v>177</v>
      </c>
    </row>
    <row r="3" spans="1:2">
      <c r="A3" s="3" t="s">
        <v>178</v>
      </c>
    </row>
    <row r="4" spans="1:2">
      <c r="A4" s="4" t="s">
        <v>179</v>
      </c>
      <c r="B4" s="5" t="n">
        <v>38400</v>
      </c>
    </row>
    <row r="5" spans="1:2">
      <c r="A5" s="4" t="s">
        <v>180</v>
      </c>
      <c r="B5" s="8" t="n">
        <v>19200</v>
      </c>
    </row>
    <row r="6" spans="1:2">
      <c r="A6" s="4" t="s">
        <v>181</v>
      </c>
      <c r="B6" s="9" t="n">
        <v>0.5</v>
      </c>
    </row>
    <row r="7" spans="1:2">
      <c r="A7" s="4" t="s">
        <v>182</v>
      </c>
      <c r="B7" s="5" t="n">
        <v>6</v>
      </c>
    </row>
    <row r="8" spans="1:2">
      <c r="A8" s="4" t="s">
        <v>183</v>
      </c>
    </row>
    <row r="9" spans="1:2">
      <c r="A9" s="3" t="s">
        <v>178</v>
      </c>
    </row>
    <row r="10" spans="1:2">
      <c r="A10" s="4" t="s">
        <v>184</v>
      </c>
      <c r="B10" s="5"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4" t="s">
        <v>26</v>
      </c>
      <c r="C5" s="4" t="s">
        <v>26</v>
      </c>
    </row>
    <row r="6" spans="1:3">
      <c r="A6" s="3" t="s">
        <v>29</v>
      </c>
    </row>
    <row r="7" spans="1:3">
      <c r="A7" s="4" t="s">
        <v>30</v>
      </c>
      <c r="B7" s="4" t="s">
        <v>26</v>
      </c>
      <c r="C7" s="5" t="n">
        <v>249</v>
      </c>
    </row>
    <row r="8" spans="1:3">
      <c r="A8" s="4" t="s">
        <v>31</v>
      </c>
      <c r="B8" s="5" t="n">
        <v>1250</v>
      </c>
      <c r="C8" s="5" t="n">
        <v>2000</v>
      </c>
    </row>
    <row r="9" spans="1:3">
      <c r="A9" s="4" t="s">
        <v>32</v>
      </c>
      <c r="B9" s="5" t="n">
        <v>1680</v>
      </c>
      <c r="C9" s="4" t="s">
        <v>26</v>
      </c>
    </row>
    <row r="10" spans="1:3">
      <c r="A10" s="4" t="s">
        <v>33</v>
      </c>
      <c r="B10" s="4" t="s">
        <v>26</v>
      </c>
      <c r="C10" s="5" t="n">
        <v>40771</v>
      </c>
    </row>
    <row r="11" spans="1:3">
      <c r="A11" s="4" t="s">
        <v>34</v>
      </c>
      <c r="B11" s="5" t="n">
        <v>2930</v>
      </c>
      <c r="C11" s="5" t="n">
        <v>43021</v>
      </c>
    </row>
    <row r="12" spans="1:3">
      <c r="A12" s="4" t="s">
        <v>35</v>
      </c>
      <c r="B12" s="5" t="n">
        <v>2930</v>
      </c>
      <c r="C12" s="5" t="n">
        <v>43021</v>
      </c>
    </row>
    <row r="13" spans="1:3">
      <c r="A13" s="3" t="s">
        <v>36</v>
      </c>
    </row>
    <row r="14" spans="1:3">
      <c r="A14" s="4" t="s">
        <v>37</v>
      </c>
      <c r="B14" s="4" t="s">
        <v>26</v>
      </c>
      <c r="C14" s="4" t="s">
        <v>26</v>
      </c>
    </row>
    <row r="15" spans="1:3">
      <c r="A15" s="4" t="s">
        <v>38</v>
      </c>
      <c r="B15" s="5" t="n">
        <v>3948</v>
      </c>
      <c r="C15" s="5" t="n">
        <v>2000</v>
      </c>
    </row>
    <row r="16" spans="1:3">
      <c r="A16" s="4" t="s">
        <v>39</v>
      </c>
      <c r="B16" s="5" t="n">
        <v>103474</v>
      </c>
      <c r="C16" s="5" t="n">
        <v>25312</v>
      </c>
    </row>
    <row r="17" spans="1:3">
      <c r="A17" s="4" t="s">
        <v>40</v>
      </c>
      <c r="B17" s="5" t="n">
        <v>-110352</v>
      </c>
      <c r="C17" s="5" t="n">
        <v>-70333</v>
      </c>
    </row>
    <row r="18" spans="1:3">
      <c r="A18" s="4" t="s">
        <v>41</v>
      </c>
      <c r="B18" s="5" t="n">
        <v>-2930</v>
      </c>
      <c r="C18" s="5" t="n">
        <v>-43021</v>
      </c>
    </row>
    <row r="19" spans="1:3">
      <c r="A19" s="4" t="s">
        <v>42</v>
      </c>
      <c r="B19" s="4" t="s">
        <v>26</v>
      </c>
      <c r="C19"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3</v>
      </c>
    </row>
    <row r="2" spans="1:3">
      <c r="A2" s="3" t="s">
        <v>44</v>
      </c>
    </row>
    <row r="3" spans="1:3">
      <c r="A3" s="4" t="s">
        <v>45</v>
      </c>
      <c r="B3" s="7" t="n">
        <v>0.0001</v>
      </c>
      <c r="C3" s="7" t="n">
        <v>0.0001</v>
      </c>
    </row>
    <row r="4" spans="1:3">
      <c r="A4" s="4" t="s">
        <v>46</v>
      </c>
      <c r="B4" s="5" t="n">
        <v>20000000</v>
      </c>
      <c r="C4" s="5" t="n">
        <v>20000000</v>
      </c>
    </row>
    <row r="5" spans="1:3">
      <c r="A5" s="4" t="s">
        <v>47</v>
      </c>
      <c r="B5" s="5" t="n">
        <v>0</v>
      </c>
      <c r="C5" s="5" t="n">
        <v>0</v>
      </c>
    </row>
    <row r="6" spans="1:3">
      <c r="A6" s="4" t="s">
        <v>48</v>
      </c>
      <c r="B6" s="5" t="n">
        <v>0</v>
      </c>
      <c r="C6" s="5" t="n">
        <v>0</v>
      </c>
    </row>
    <row r="7" spans="1:3">
      <c r="A7" s="4" t="s">
        <v>49</v>
      </c>
      <c r="B7" s="7" t="n">
        <v>0.0001</v>
      </c>
      <c r="C7" s="7" t="n">
        <v>0.0001</v>
      </c>
    </row>
    <row r="8" spans="1:3">
      <c r="A8" s="4" t="s">
        <v>50</v>
      </c>
      <c r="B8" s="5" t="n">
        <v>100000000</v>
      </c>
      <c r="C8" s="5" t="n">
        <v>100000000</v>
      </c>
    </row>
    <row r="9" spans="1:3">
      <c r="A9" s="4" t="s">
        <v>51</v>
      </c>
      <c r="B9" s="5" t="n">
        <v>39480000</v>
      </c>
      <c r="C9" s="5" t="n">
        <v>20000000</v>
      </c>
    </row>
    <row r="10" spans="1:3">
      <c r="A10" s="4" t="s">
        <v>52</v>
      </c>
      <c r="B10" s="5" t="n">
        <v>3948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6</v>
      </c>
      <c r="C4" s="4" t="s">
        <v>26</v>
      </c>
      <c r="D4" s="4" t="s">
        <v>26</v>
      </c>
      <c r="E4" s="4" t="s">
        <v>26</v>
      </c>
    </row>
    <row r="5" spans="1:5">
      <c r="A5" s="3" t="s">
        <v>58</v>
      </c>
    </row>
    <row r="6" spans="1:5">
      <c r="A6" s="4" t="s">
        <v>59</v>
      </c>
      <c r="B6" s="5" t="n">
        <v>470</v>
      </c>
      <c r="C6" s="5" t="n">
        <v>1321</v>
      </c>
      <c r="D6" s="5" t="n">
        <v>470</v>
      </c>
      <c r="E6" s="5" t="n">
        <v>2642</v>
      </c>
    </row>
    <row r="7" spans="1:5">
      <c r="A7" s="4" t="s">
        <v>60</v>
      </c>
      <c r="B7" s="5" t="n">
        <v>137</v>
      </c>
      <c r="C7" s="4" t="s">
        <v>26</v>
      </c>
      <c r="D7" s="5" t="n">
        <v>137</v>
      </c>
      <c r="E7" s="4" t="s">
        <v>26</v>
      </c>
    </row>
    <row r="8" spans="1:5">
      <c r="A8" s="4" t="s">
        <v>61</v>
      </c>
      <c r="B8" s="5" t="n">
        <v>4124</v>
      </c>
      <c r="C8" s="4" t="s">
        <v>26</v>
      </c>
      <c r="D8" s="5" t="n">
        <v>4474</v>
      </c>
      <c r="E8" s="4" t="s">
        <v>26</v>
      </c>
    </row>
    <row r="9" spans="1:5">
      <c r="A9" s="4" t="s">
        <v>62</v>
      </c>
      <c r="B9" s="5" t="n">
        <v>508</v>
      </c>
      <c r="D9" s="5" t="n">
        <v>508</v>
      </c>
    </row>
    <row r="10" spans="1:5">
      <c r="A10" s="4" t="s">
        <v>63</v>
      </c>
      <c r="B10" s="5" t="n">
        <v>13935</v>
      </c>
      <c r="C10" s="5" t="n">
        <v>3312</v>
      </c>
      <c r="D10" s="5" t="n">
        <v>34430</v>
      </c>
      <c r="E10" s="5" t="n">
        <v>3312</v>
      </c>
    </row>
    <row r="11" spans="1:5">
      <c r="A11" s="4" t="s">
        <v>64</v>
      </c>
      <c r="B11" s="5" t="n">
        <v>19175</v>
      </c>
      <c r="C11" s="5" t="n">
        <v>4633</v>
      </c>
      <c r="D11" s="5" t="n">
        <v>40019</v>
      </c>
      <c r="E11" s="5" t="n">
        <v>5954</v>
      </c>
    </row>
    <row r="12" spans="1:5">
      <c r="A12" s="4" t="s">
        <v>65</v>
      </c>
      <c r="B12" s="5" t="n">
        <v>-19175</v>
      </c>
      <c r="C12" s="5" t="n">
        <v>-4633</v>
      </c>
      <c r="D12" s="5" t="n">
        <v>-40019</v>
      </c>
      <c r="E12" s="5" t="n">
        <v>-5954</v>
      </c>
    </row>
    <row r="13" spans="1:5">
      <c r="A13" s="3" t="s">
        <v>66</v>
      </c>
    </row>
    <row r="14" spans="1:5">
      <c r="A14" s="4" t="s">
        <v>67</v>
      </c>
      <c r="B14" s="4" t="s">
        <v>26</v>
      </c>
      <c r="C14" s="4" t="s">
        <v>26</v>
      </c>
      <c r="D14" s="4" t="s">
        <v>26</v>
      </c>
      <c r="E14" s="4" t="s">
        <v>26</v>
      </c>
    </row>
    <row r="15" spans="1:5">
      <c r="A15" s="4" t="s">
        <v>68</v>
      </c>
      <c r="B15" s="4" t="s">
        <v>26</v>
      </c>
      <c r="C15" s="4" t="s">
        <v>26</v>
      </c>
      <c r="D15" s="4" t="s">
        <v>26</v>
      </c>
      <c r="E15" s="4" t="s">
        <v>26</v>
      </c>
    </row>
    <row r="16" spans="1:5">
      <c r="A16" s="4" t="s">
        <v>69</v>
      </c>
      <c r="B16" s="4" t="s">
        <v>26</v>
      </c>
      <c r="C16" s="4" t="s">
        <v>26</v>
      </c>
      <c r="D16" s="4" t="s">
        <v>26</v>
      </c>
      <c r="E16" s="4" t="s">
        <v>26</v>
      </c>
    </row>
    <row r="17" spans="1:5">
      <c r="A17" s="4" t="s">
        <v>70</v>
      </c>
      <c r="B17" s="8" t="n">
        <v>-19175</v>
      </c>
      <c r="C17" s="8" t="n">
        <v>-4633</v>
      </c>
      <c r="D17" s="8" t="n">
        <v>-40019</v>
      </c>
      <c r="E17" s="8" t="n">
        <v>-5954</v>
      </c>
    </row>
    <row r="18" spans="1:5">
      <c r="A18" s="4" t="s">
        <v>71</v>
      </c>
      <c r="B18" s="8" t="n">
        <v>0</v>
      </c>
      <c r="C18" s="8" t="n">
        <v>0</v>
      </c>
      <c r="D18" s="8" t="n">
        <v>0</v>
      </c>
      <c r="E18" s="8" t="n">
        <v>0</v>
      </c>
    </row>
    <row r="19" spans="1:5">
      <c r="A19" s="3" t="s">
        <v>72</v>
      </c>
    </row>
    <row r="20" spans="1:5">
      <c r="A20" s="4" t="s">
        <v>73</v>
      </c>
      <c r="B20" s="5" t="n">
        <v>12337802</v>
      </c>
      <c r="C20" s="5" t="n">
        <v>20025000</v>
      </c>
      <c r="D20" s="5" t="n">
        <v>16160166</v>
      </c>
      <c r="E20" s="5" t="n">
        <v>200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2</v>
      </c>
      <c r="C2" s="2" t="s">
        <v>55</v>
      </c>
    </row>
    <row r="3" spans="1:3">
      <c r="A3" s="3" t="s">
        <v>75</v>
      </c>
    </row>
    <row r="4" spans="1:3">
      <c r="A4" s="4" t="s">
        <v>76</v>
      </c>
      <c r="B4" s="8" t="n">
        <v>-40019</v>
      </c>
      <c r="C4" s="8" t="n">
        <v>-5954</v>
      </c>
    </row>
    <row r="5" spans="1:3">
      <c r="A5" s="3" t="s">
        <v>77</v>
      </c>
    </row>
    <row r="6" spans="1:3">
      <c r="A6" s="4" t="s">
        <v>32</v>
      </c>
      <c r="B6" s="5" t="n">
        <v>1680</v>
      </c>
    </row>
    <row r="7" spans="1:3">
      <c r="A7" s="4" t="s">
        <v>78</v>
      </c>
      <c r="C7" s="5" t="n">
        <v>312</v>
      </c>
    </row>
    <row r="8" spans="1:3">
      <c r="A8" s="4" t="s">
        <v>79</v>
      </c>
      <c r="B8" s="5" t="n">
        <v>508</v>
      </c>
    </row>
    <row r="9" spans="1:3">
      <c r="A9" s="4" t="s">
        <v>80</v>
      </c>
      <c r="B9" s="4" t="s">
        <v>26</v>
      </c>
      <c r="C9" s="5" t="n">
        <v>2000</v>
      </c>
    </row>
    <row r="10" spans="1:3">
      <c r="A10" s="4" t="s">
        <v>30</v>
      </c>
      <c r="B10" s="5" t="n">
        <v>-249</v>
      </c>
    </row>
    <row r="11" spans="1:3">
      <c r="A11" s="4" t="s">
        <v>31</v>
      </c>
      <c r="B11" s="5" t="n">
        <v>-750</v>
      </c>
      <c r="C11" s="5" t="n">
        <v>1000</v>
      </c>
    </row>
    <row r="12" spans="1:3">
      <c r="A12" s="4" t="s">
        <v>81</v>
      </c>
      <c r="B12" s="5" t="n">
        <v>38831</v>
      </c>
      <c r="C12" s="5" t="n">
        <v>2608</v>
      </c>
    </row>
    <row r="13" spans="1:3">
      <c r="A13" s="4" t="s">
        <v>82</v>
      </c>
      <c r="B13" s="5" t="n">
        <v>0</v>
      </c>
      <c r="C13" s="5" t="n">
        <v>-34</v>
      </c>
    </row>
    <row r="14" spans="1:3">
      <c r="A14" s="3" t="s">
        <v>83</v>
      </c>
    </row>
    <row r="15" spans="1:3">
      <c r="A15" s="4" t="s">
        <v>84</v>
      </c>
      <c r="B15" s="4" t="s">
        <v>26</v>
      </c>
      <c r="C15" s="4" t="s">
        <v>26</v>
      </c>
    </row>
    <row r="16" spans="1:3">
      <c r="A16" s="3" t="s">
        <v>85</v>
      </c>
    </row>
    <row r="17" spans="1:3">
      <c r="A17" s="4" t="s">
        <v>84</v>
      </c>
      <c r="B17" s="4" t="s">
        <v>26</v>
      </c>
      <c r="C17" s="4" t="s">
        <v>26</v>
      </c>
    </row>
    <row r="18" spans="1:3">
      <c r="A18" s="4" t="s">
        <v>86</v>
      </c>
      <c r="B18" s="4" t="s">
        <v>26</v>
      </c>
      <c r="C18" s="5" t="n">
        <v>-34</v>
      </c>
    </row>
    <row r="19" spans="1:3">
      <c r="A19" s="4" t="s">
        <v>87</v>
      </c>
      <c r="B19" s="4" t="s">
        <v>26</v>
      </c>
      <c r="C19" s="5" t="n">
        <v>34</v>
      </c>
    </row>
    <row r="20" spans="1:3">
      <c r="A20" s="4" t="s">
        <v>88</v>
      </c>
      <c r="B20" s="4" t="s">
        <v>26</v>
      </c>
      <c r="C20" s="5" t="n">
        <v>0</v>
      </c>
    </row>
    <row r="21" spans="1:3">
      <c r="A21" s="3" t="s">
        <v>89</v>
      </c>
    </row>
    <row r="22" spans="1:3">
      <c r="A22" s="4" t="s">
        <v>90</v>
      </c>
      <c r="B22" s="4" t="s">
        <v>26</v>
      </c>
      <c r="C22" s="4" t="s">
        <v>26</v>
      </c>
    </row>
    <row r="23" spans="1:3">
      <c r="A23" s="4" t="s">
        <v>91</v>
      </c>
      <c r="B23" s="4" t="s">
        <v>26</v>
      </c>
      <c r="C23" s="4" t="s">
        <v>26</v>
      </c>
    </row>
    <row r="24" spans="1:3">
      <c r="A24" s="3" t="s">
        <v>92</v>
      </c>
    </row>
    <row r="25" spans="1:3">
      <c r="A25" s="4" t="s">
        <v>93</v>
      </c>
      <c r="B25" s="8" t="n">
        <v>80110</v>
      </c>
      <c r="C25"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41:35Z</dcterms:created>
  <dcterms:modified xmlns:dcterms="http://purl.org/dc/terms/" xmlns:xsi="http://www.w3.org/2001/XMLSchema-instance" xsi:type="dcterms:W3CDTF">2018-08-08T15:41:35Z</dcterms:modified>
</cp:coreProperties>
</file>